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 (unaudi" sheetId="2" r:id="rId2"/>
    <s:sheet name="Condensed Balance Sheet (unaud3" sheetId="3" r:id="rId3"/>
    <s:sheet name="Condensed Statement of Operatio" sheetId="4" r:id="rId4"/>
    <s:sheet name="Condensed Statement of Stockhol" sheetId="5" r:id="rId5"/>
    <s:sheet name="Condensed Statement of Stockho6" sheetId="6" r:id="rId6"/>
    <s:sheet name="Condensed Statement of Cash Flo" sheetId="7" r:id="rId7"/>
    <s:sheet name="Description of Organization and" sheetId="8" r:id="rId8"/>
    <s:sheet name="Summary of Significant Accounti" sheetId="9" r:id="rId9"/>
    <s:sheet name="Public Offering" sheetId="10" r:id="rId10"/>
    <s:sheet name="Related Party Transactions" sheetId="11" r:id="rId11"/>
    <s:sheet name="Stockholder's Equity" sheetId="12" r:id="rId12"/>
    <s:sheet name="Summary of Significant Accoun13" sheetId="13" r:id="rId13"/>
    <s:sheet name="Description of Organization a14" sheetId="14" r:id="rId14"/>
    <s:sheet name="Summary of Significant Accoun15" sheetId="15" r:id="rId15"/>
    <s:sheet name="Public Offering (Details)" sheetId="16" r:id="rId16"/>
    <s:sheet name="Related Party Transactions (Det" sheetId="17" r:id="rId17"/>
    <s:sheet name="Stockholder's Equity (Details)" sheetId="18" r:id="rId18"/>
  </s:sheets>
  <s:definedNames/>
  <s:calcPr calcId="124519" calcMode="auto" fullCalcOnLoad="1"/>
</s:workbook>
</file>

<file path=xl/sharedStrings.xml><?xml version="1.0" encoding="utf-8"?>
<sst xmlns="http://schemas.openxmlformats.org/spreadsheetml/2006/main" uniqueCount="185">
  <si>
    <t>Document and Entity Information - shares</t>
  </si>
  <si>
    <t>1 Months Ended</t>
  </si>
  <si>
    <t>Jun. 30, 2015</t>
  </si>
  <si>
    <t>Sep. 09, 2015</t>
  </si>
  <si>
    <t>Document and Entity Information [Abstract]</t>
  </si>
  <si>
    <t>Entity Registrant Name</t>
  </si>
  <si>
    <t>Global Partner Acquisition Corp.</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1</t>
  </si>
  <si>
    <t>Entity Filer Category</t>
  </si>
  <si>
    <t>Non-accelerated Filer</t>
  </si>
  <si>
    <t>Entity Common Stock, Shares Outstanding</t>
  </si>
  <si>
    <t>Condensed Balance Sheet (unaudited) - USD ($)</t>
  </si>
  <si>
    <t>ASSETS</t>
  </si>
  <si>
    <t>Current assets - cash</t>
  </si>
  <si>
    <t>Deferred offering costs</t>
  </si>
  <si>
    <t>Total assets</t>
  </si>
  <si>
    <t>Current liabilities -</t>
  </si>
  <si>
    <t>Accounts payable and accrued offering costs</t>
  </si>
  <si>
    <t>Notes and advances payable - related party</t>
  </si>
  <si>
    <t>Total liabilities</t>
  </si>
  <si>
    <t>Stockholder's equity:</t>
  </si>
  <si>
    <t>Preferred stock, $0.0001 par value; 1,000,000 shares authorized, none issued or outstanding</t>
  </si>
  <si>
    <t>Common stock, $0.0001 par value, 45,000,000 authorized shares, 3,881,250 shares issued and outstanding</t>
  </si>
  <si>
    <t>Additional paid-in-capital</t>
  </si>
  <si>
    <t>Accumulated deficit</t>
  </si>
  <si>
    <t>Total stockholder's equity</t>
  </si>
  <si>
    <t>Total liabilities and stockholder's equity</t>
  </si>
  <si>
    <t>Condensed Balance Sheet (unaudited) (Parenthetical) - Jun. 30, 2015 - $ / shares</t>
  </si>
  <si>
    <t>Total</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 (unaudited) - 1 months ended Jun. 30, 2015 - USD ($) None in scaling factor is -9223372036854775296</t>
  </si>
  <si>
    <t>Income Statement [Abstract]</t>
  </si>
  <si>
    <t>Revenues</t>
  </si>
  <si>
    <t>General and administrative expenses</t>
  </si>
  <si>
    <t>Loss from operations</t>
  </si>
  <si>
    <t>Other income - interest on Trust Account</t>
  </si>
  <si>
    <t>Net loss attributable to common stock</t>
  </si>
  <si>
    <t>Weighted average common shares outstanding:</t>
  </si>
  <si>
    <t>Basic and diluted</t>
  </si>
  <si>
    <t>Net loss per common share:</t>
  </si>
  <si>
    <t>Condensed Statement of Stockholder's Equity (unaudited) - 1 months ended Jun. 30, 2015 - USD ($)</t>
  </si>
  <si>
    <t>Sale of common stock to Sponsor at $0.006 per share</t>
  </si>
  <si>
    <t>Ending Balance</t>
  </si>
  <si>
    <t>Common Stock</t>
  </si>
  <si>
    <t>Sale of common stock to Sponsor at $0.006 per share, Shares</t>
  </si>
  <si>
    <t>Ending Balance, Shares</t>
  </si>
  <si>
    <t>Additional Paid-in Capital</t>
  </si>
  <si>
    <t>Condensed Statement of Stockholder's Equity (unaudited) (Parenthetical)</t>
  </si>
  <si>
    <t>Jun. 30, 2015$ / shares</t>
  </si>
  <si>
    <t>Statement of Stockholders' Equity [Abstract]</t>
  </si>
  <si>
    <t>Sale of common stock, price per share</t>
  </si>
  <si>
    <t>Condensed Statement of Cash Flows (unaudited)</t>
  </si>
  <si>
    <t>Jun. 30, 2015USD ($)</t>
  </si>
  <si>
    <t>Cash flow from operating activities:</t>
  </si>
  <si>
    <t>Adjustments to reconcile net loss to net cash used in operations</t>
  </si>
  <si>
    <t>Net cash used in operating activities</t>
  </si>
  <si>
    <t>Cash flows from financing activities:</t>
  </si>
  <si>
    <t>Proceeds from sale of common stock to Sponsor</t>
  </si>
  <si>
    <t>Proceeds from note payable and advances - related party</t>
  </si>
  <si>
    <t>Payment of deferred offering costs</t>
  </si>
  <si>
    <t>Net cash provided by financing activities</t>
  </si>
  <si>
    <t>Net increase in cash</t>
  </si>
  <si>
    <t>Cash at beginning of period</t>
  </si>
  <si>
    <t>Cash at end of period</t>
  </si>
  <si>
    <t>Supplemental disclosure of non-cash financing activities:</t>
  </si>
  <si>
    <t>Description of Organization and Business Operations</t>
  </si>
  <si>
    <t>Description of Organization and Business Operations [Abstract]</t>
  </si>
  <si>
    <t>DESCRIPTION OF ORGANIZATION AND BUSINESS OPERATIONS</t>
  </si>
  <si>
    <t>NOTE 1 – DESCRIPTION OF ORGANIZATION AND BUSINESS OPERATIONS Organization and General: Global Partner Acquisition Corp. (the “Company”) was incorporated in Delaware on May 19, 2015. The Company was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t June 30, 2015, the Company had not commenced any operations. All activity for the period from May 19, 2015 (inception) through June 30, 2015 relates to the Company’s formation and the initial public offering (“Public Offering”) described below. The Company will not generate any operating revenues until after completion of the Business Combination, at the earliest. The Company will generate non-operating income in the form of interest income on cash from the proceeds derived from the Public Offering. The Company has selected December 31st as its year end. All dollar amounts are rounded to the nearest thousand dollars. Sponsor and Financing: The Company’s sponsor is Global Partner Sponsor I LLC, a Delaware limited liability corporation (the “Sponsor”). Subsequent to June 30, 2015, the registration statement for the Public Offering (as described in Note 3) was declared effective by the United States Securities and Exchange Commission (the “SEC”) on July 29, 2015. The Company intends to finance a Business Combination with proceeds from $155,250,000 of gross proceeds from the Public Offering (including the underwriter’s over-allotment option exercise in full, the “Public Offering” – Note 3) and approximately $6,408,000 of gross proceeds from the private placement (Note 4). Upon the closing of the Public Offering and the private placement, $155,250,000 was deposited in the Trust Account with Continental Stock Transfer and Trust Company acting as trustee (the “Trust Account”) as discussed below. The Trust Account: The Trust Account will be invested only in U.S. government treasury bills with a maturity of one hundred and eighty (180) days or less or in money market funds meeting certain conditions under Rule 2a-7 under the Investment Company Act of 1940 which invest only in direct U.S. government obligations. Funds will remain in the Trust Account until the earlier of (i) the consummation of the Business Combination or (ii) the distribution of the Trust Account as described below. The remaining proceeds of the Public Offering outside the Trust Account may be used to pay for business, legal
and accounting due diligence expenses for prospective acquisition targets and continuing general and administrative expenses. At June 30, 2015, the Public Offering had not been completed and therefore there were no proceeds in the Trust Account at that date. The Company’s amended and restated certificate of incorporation provides that, other than the withdrawal of interest to pay taxes, if any, none of the funds held in the Trust Account will be released until the earlier of: (i) the completion of the Business Combination; or (ii) the redemption of 100% of the shares of common stock included in the Units being sold in the Public Offering if the Company is unable to complete a Business Combination within 24 months from the closing of the Public Offering (subject to the requirements of law).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arget Business” must be with one or more target businesses that together have a fair market value equal to at least 80% of the balance in the Trust Account (less any deferred underwriting commissions and taxes payable on interest earned) at the time of the Company signing a definitive agreement in connection with the Business Combination. Furthermore,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but less taxes payable,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redeem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NASDAQ rules.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their pro rata share of the aggregate amount then on deposit in the Trust Account as of two business days prior to the consummation of the Business Combination, including interest but less taxes payable. As a result, such shares of common stock will be recorded at redemption amount and classified as temporary equity upon the completion of the Public Offering, in accordance with Financial Accounting Standards, Board (“FASB”) Accounting Standards Update (“ASC”) 480, “Distinguishing
Liabilities from Equity.” The Company will only have 24 months from the closing date of the Public Offering to complete the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ommon stock for a per share pro rata portion of the Trust Account, including interest, but less taxes payable (less up to $50,000 of such net interest to pay dissolution expenses) and (iii) as promptly as possible following such redemption, dissolve and liquidate the balance of the Company’s net assets to its remaining stockholders, as part of its plan of dissolution and liquidation. The initial stockholder has entered into a letter agreement with the Company, pursuant to which it has waived its right to participate in any redemption with respect to its initial shares; however, if the initial stockholder or any of the Company’s officers, directors or affiliates acquire shares of common stock in or after the Public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t>
  </si>
  <si>
    <t>Summary of Significant Accounting Policies</t>
  </si>
  <si>
    <t>Summary of Significant Accounting Policies [Abstract]</t>
  </si>
  <si>
    <t>SUMMARY OF SIGNIFICANT ACCOUNTING POLICIES</t>
  </si>
  <si>
    <t>NOTE 2 – SUMMARY OF SIGNIFICANT ACCOUNTING POLICIES Basis of Presentation: The accompanying interim condensed financial statements have been prepared in accordance with accounting principles generally accepted in the United States of America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June 30, 2015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interim condensed financial statements should be read in conjunction with the audited financial statements and notes thereto included in the final prospectus filed by the Company with the SEC on July 29, 2015 and with the audited balance sheet included in the Form 8-K filed by the Company with the SEC on August 10, 2015. All dollar amounts are rounded to the nearest thousand dollar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 Net Loss Per Common Share: Net loss per common share is computed by dividing net loss applicable to common stockholders by the weighted average number of common shares outstanding during the period, plus to the extent dilutive the incremental number of shares of common stock to settle warrants, as calculated using the treasury stock method. At June 30, 2015,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financial statements. Use of Estimates: The preparation of financial statements in conformity with accounting principles US GAAP requires the Company’s management to make estimates and assumptions that affect the reported amounts of assets and liabilities and disclosure of contingent assets and liabilities at the date of the financial statements. Actual results could differ from those estimates. Deferred Offering Costs: The Company complies with the requirements of the ASC 340-10-S99-1 and SEC Staff Accounting Bulletin (SAB) Topic 5A – “Expenses of Offering.” Deferred offering costs of approximately $146,000, consist principally of costs incurred in connection with formation and preparation for the Public Offering. These costs, together with the underwriters’ discount were charged to additional paid in capital subsequent to June 30, 2015 upon closing of the Public Offering on August 4, 2015.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15. The Company recognizes accrued interest and penalties related to unrecognized tax benefits as income tax expense. No amounts were accrued for the payment of interest and penalties at June 30, 2015.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The Company complies with the reporting requirements of FASB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e maintenance and, for those entities subject to audit, audit costs by eliminating the requirements for development stage entities to present inception-to-date information in the statements of income, cash flows, and stockholder’s equity. Early application of each of the amendments is permitted for any annual reporting periods or interim period for which the entity’s financial statements have not yet been issued (public business entities) or made available for issuance (other entities). Upon adoption, entities will no longer present or disclose any information required by Topic 915. For public business entities, those amendments are effective for annual reporting periods beginning after December 15, 2014, and interim periods therein. The Company has incorporated the methodologies prescribed by ASU 2014-10 as reflected in the financial statements contained herein. In August 2014, the FASB issued ASU 2014-15, Management
does not believe that any other recently issued, but not yet effective, accounting pronouncements, if currently adopted, would have a material effect on the Company’s financial statements.</t>
  </si>
  <si>
    <t>Public Offering</t>
  </si>
  <si>
    <t>Public Offering [Abstract]</t>
  </si>
  <si>
    <t>PUBLIC OFFERING</t>
  </si>
  <si>
    <t>NOTE 3 – PUBLIC OFFERING Subsequent to June 30, 2015, on August 4, 2015, the Company closed the Public Offering for the sale of 15,525,000 Units at a price of $10.00 per unit (the “Units”), including the full exercise of the underwriter’s overallotment option. Each Unit consists of one share of the Company’s common stock, $0.0001 par value and one redeemable common stock purchase warrant (the “Warrants”) yielding gross proceeds of $155,250,000. Under the terms of a warrant agreement, the Company has agreed to use its best efforts to file a new registration statement under the Securities Act, following the completion of the Business Combination. Each Warrant entitles the holder to purchase one-half of one share of common stock at a price of $5.75. No fractional shares will be issued upon exercise of the warrants. If, upon exercise of the Warrants, a holder would be entitled to receive a fractional interest in a share, the Company will, upon exercise, round down to the nearest whole number the number of shares of common stock to be issued to the warrant holder. Each Warrant will become exercisable on the later of 30 days after the completion of the Business Combination or 12 months from the closing of the Public Offering and will expire five years after the completion of the Business Combination or earlier upon redemption or liquidation. However, if the Company does not complete the Business Combination on or prior to the 24-month period allotted to complete the Business Combination, the Warrants will expire at the end of such period. If the Company is unable to deliver registered shares of common stock to the holder upon exercise of Warrants issued in connection with the 15,525,000 public uni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24.00 per share for any 20 trading days within the 30-trading day period ending on the third trading day before the Company sends the notice of redemption to the warrant holders. The Company paid an underwriting discount of 3% of the gross offering proceeds of the Public Offering to the underwriters at the closing of the Public Offering (approximately $4,658,000), with an additional fee (the “Deferred Discount”) of 3% of the gross offering proceeds payable upon the Company’s completion of a Business Combination. The Deferred Discount will become payable to the underwriters from the amounts held in the Trust Account solely in the event the Company completes the Business Combination. In addition, subsequent to June 30, 2015, on August 4, 2015, the Sponsor paid the Company approximately $6,408,000 in a private placement for the purchase of 12,815,000 warrants at a price of $0.50 per warrant (the “Private Placement Warrants”) - see also Note 4.</t>
  </si>
  <si>
    <t>Related Party Transactions</t>
  </si>
  <si>
    <t>Related Party Transactions [Abstract]</t>
  </si>
  <si>
    <t>RELATED PARTY TRANSACTIONS</t>
  </si>
  <si>
    <t>NOTE 4 – RELATED PARTY TRANSACTIONS Founder Shares: In May 2015, the Sponsor purchased 3,881,250 shares of common stock (the “Founder Shares”) for $25,000, or approximately $0.006 per share. The Founder Shares are identical to the common stock included in the Units sold in the Public Offering except that the Founder Shares are subject to certain transfer restrictions, as described in more detail below. The Sponsor had agreed to forfeit up to 506,250 Founder Shares to the extent that the over-allotment option was not exercised in full by the underwriters so that the initial stockholder would own 20.0% of the Company’s issued and outstanding shares after the Public Offering. As described above, subsequent to June 30, 2015, the underwriter exercised the overallotment option in full and therefore there is no forfeiture. The Company’s initial stockholder has agreed not to transfer, assign or sell any of their Founder Shares until the earlier of (A) one year after the completion of the Business Combination, or earlier if, subsequent to the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B)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the “Lock Up Period”). Private Placement Warrants: Subsequent to June 30, 2015, upon the closing of the Public Offering on August 4, 2015, the Sponsor paid the Company approximately $6,408,000 in a private placement for the purchase of an aggregate of 12,815,000 warrants (including warrants in connection with the over-allotment option) at a price of $0.50 per warrant (the “Private Placement Warrants”). Each Private Placement Warrant entitles the holder to purchase one-half of one share of common stock at $5.75 per share. The purchase price of the Private Placement Warrants has been added to the proceeds from the Public Offering held in the Trust Account pending completion of the Business Combination. The Private Placement Warrants (including the common stock issuable upon exercise of the Private Placement Warrants) are not transferable,
assignable or salable until 30 days after the completion of the Business Combination and they ar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warrants included in the Units sold in the Public Offering. Otherwise, the Private Placement Warrants have terms and provisions that are identical to those of the Warrants being sold as part of the Units in the Public Offering and have no net cash settlement provisions. If the Company does not complete a Business Combination, then the proceeds from the Private Placement Warrants will be part of the liquidating distribution to the public stockholders and the Warrants issued to the Sponsor will expire worthless. Registration Rights The Company’s initial stockholder and holders of the Private Placement Warrants are entitled to registration rights pursuant to a registration rights agreement entered into in connection with the Public Offering in July 2015. The Company’s initial stockholder and holders of the Private Placement Warrants are entitled to make up to three demands, excluding short form registration demands, that the Company register such securities for sale under the Securities Act. In addition, these holders have “piggy-back” registration rights to include their securities in other registration statements filed by the Company. The Company will bear the expenses incurred in connection with the filing of any such registration statements. Related Party Loans As of June 5, 2015, the Sponsor agreed to loan the Company an aggregate of $225,000 by drawdowns of not less than $10,000 each against the issuance of an unsecured promissory note (the “Note”) to cover expenses related to the Public Offering. At June 30, 2015, the Company owed approximately $145,000 under this agreement. In July 2015, the Company borrowed the remaining approximately $80,000 under this loan from the Sponsor. These loans were non-interest bearing and were paid in full on the closing of the Public Offering on August 4, 2015. Administrative Service Agreement The Company has agreed to pay $10,000 a month for office space, utilities and administrative support to the Sponsor. Subsequent to June 30, 2015, services commenced on July 29, 2015, the date the securities were first listed on the NASDAQ Capital Market and will terminate upon the earlier of the consummation by the Company of the Business Combination or the liquidation of the Company.</t>
  </si>
  <si>
    <t>Stockholder's Equity</t>
  </si>
  <si>
    <t>Stockholder's Equity [Abstract]</t>
  </si>
  <si>
    <t>STOCKHOLDER' S EQUITY</t>
  </si>
  <si>
    <t>NOTE 5 – STOCKHOLDER’S EQUITY Common Stock At June 30, 2015, the authorized common stock of the Company was 45,000,000. Subsequent to June 30, 2015, as amended and restated on July 29, 2015, the authorized common stock of the Company was reduced to 35,000,000 shares. The Company will likely (depending on the terms of the Business Combination) be required to increase the number of shares of common stock which it is authorized to issue at the same time as its stockholders vote on the Business Combination to the extent the Company seeks stockholder approval in connection with its Business Combination. Holders of the Company’s common stock are entitled to one vote for each share of common stock. At June 30, 2015, there were 3,881,250 shares of common stock issued and outstanding, see also – Note 3. Preferred Stock The Company is authorized to issue 1,000,000 shares of preferred stock with such designations, voting and other rights and preferences as may be determined from time to time by the Board of Directors. At June 30, 2015, the rights and preferences have not been determined and there were no shares of preferred stock issued and outstanding.</t>
  </si>
  <si>
    <t>Summary of Significant Accounting Policies (Policies)</t>
  </si>
  <si>
    <t>Basis of Presentation</t>
  </si>
  <si>
    <t>Basis of Presentation: The accompanying interim condensed financial statements have been prepared in accordance with accounting principles generally accepted in the United States of America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June 30, 2015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interim condensed financial statements should be read in conjunction with the audited financial statements and notes thereto included in the final prospectus filed by the Company with the SEC on July 29, 2015 and with the audited balance sheet included in the Form 8-K filed by the Company with the SEC on August 10, 2015. All dollar amounts are rounded to the nearest thousand dollars.</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t>
  </si>
  <si>
    <t>Net Loss Per Common Share</t>
  </si>
  <si>
    <t>Net Loss Per Common Share: Net loss per common share is computed by dividing net loss applicable to common stockholders by the weighted average number of common shares outstanding during the period, plus to the extent dilutive the incremental number of shares of common stock to settle warrants, as calculated using the treasury stock method. At June 30, 2015,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FASB ASC 820, “Fair Value Measurements and Disclosures,” approximates the carrying amounts represented in the financial statements.</t>
  </si>
  <si>
    <t>Use of Estimates</t>
  </si>
  <si>
    <t>Use of Estimates: The preparation of financial statements in conformity with accounting principles US GAAP requires the Company’s management to make estimates and assumptions that affect the reported amounts of assets and liabilities and disclosure of contingent assets and liabilities at the date of the financial statements. Actual results could differ from those estimates.</t>
  </si>
  <si>
    <t>Deferred Offering Costs</t>
  </si>
  <si>
    <t>Deferred Offering Costs: The Company complies with the requirements of the ASC 340-10-S99-1 and SEC Staff Accounting Bulletin (SAB) Topic 5A – “Expenses of Offering.” Deferred offering costs of approximately $146,000, consist principally of costs incurred in connection with formation and preparation for the Public Offering. These costs, together with the underwriters’ discount were charged to additional paid in capital subsequent to June 30, 2015 upon closing of the Public Offering on August 4, 2015.</t>
  </si>
  <si>
    <t>Income Taxes</t>
  </si>
  <si>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15. The Company recognizes accrued interest and penalties related to unrecognized tax benefits as income tax expense. No amounts were accrued for the payment of interest and penalties at June 30, 2015. The Company is currently not aware of any issues under review that could result in significant payments, accruals or material deviation from its position. The Company is subject to income tax examinations by major taxing authorities since inception. </t>
  </si>
  <si>
    <t>Recent Accounting Pronouncements</t>
  </si>
  <si>
    <t>Recent Accounting Pronouncements: The Company complies with the reporting requirements of FASB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e maintenance and, for those entities subject to audit, audit costs by eliminating the requirements for development stage entities to present inception-to-date information in the statements of income, cash flows, and stockholder’s equity. Early application of each of the amendments is permitted for any annual reporting periods or interim period for which the entity’s financial statements have not yet been issued (public business entities) or made available for issuance (other entities). Upon adoption, entities will no longer present or disclose any information required by Topic 915. For public business entities, those amendments are effective for annual reporting periods beginning after December 15, 2014, and interim periods therein. The Company has incorporated the methodologies prescribed by ASU 2014-10 as reflected in the financial statements contained herein. In August 2014, the FASB issued ASU 2014-15, Management does not believe that any other recently issued, but not yet effective, accounting pronouncements, if currently adopted, would have a material effect on the Company’s financial statements.</t>
  </si>
  <si>
    <t>Description of Organization and Business Operations (Details) - Jun. 30, 2015 - USD ($)</t>
  </si>
  <si>
    <t>Description of Organization and Business Operations (Textual)</t>
  </si>
  <si>
    <t>Proceeds from issuance of public offering</t>
  </si>
  <si>
    <t>Proceeds from issuance of private placement</t>
  </si>
  <si>
    <t>Underwriter over allotment option exercised</t>
  </si>
  <si>
    <t>Business combination fair market value percentage</t>
  </si>
  <si>
    <t>80.00%</t>
  </si>
  <si>
    <t>Tangible assets net</t>
  </si>
  <si>
    <t>Interest paid net</t>
  </si>
  <si>
    <t>Global Partner Sponsor LLC [Member]</t>
  </si>
  <si>
    <t>Business combination, description</t>
  </si>
  <si>
    <t>(i) The completion of the Business Combination; or (ii) the redemption of 100% of the shares of common stock included in the Units being sold in the Public Offering if the Company is unable to complete a Business Combination within 24 months from the closing of the Public Offering (subject to the requirements of law).</t>
  </si>
  <si>
    <t>Summary of Significant Accounting Policies (Details)</t>
  </si>
  <si>
    <t>Summary of Significant Accounting Policies (Textual)</t>
  </si>
  <si>
    <t>Federal depository insurance coverage</t>
  </si>
  <si>
    <t>Public Offering (Details) - USD ($)</t>
  </si>
  <si>
    <t>Aug. 04, 2015</t>
  </si>
  <si>
    <t>Public Offering (Textual)</t>
  </si>
  <si>
    <t>Exercisable price per warrant</t>
  </si>
  <si>
    <t>IPO [Member]</t>
  </si>
  <si>
    <t>Number of units sold in proposed offering</t>
  </si>
  <si>
    <t>Description of unit</t>
  </si>
  <si>
    <t>Each Unit consists of one share of the Company's common stock, $0.0001 par value and one redeemable common stock purchase warrant (the "Warrants") yielding gross proceeds of $155,250,000.</t>
  </si>
  <si>
    <t>Description of warrant exercisable</t>
  </si>
  <si>
    <t>Each Warrant will become exercisable on the later of 30 days after the completion of the Business Combination or 12 months from the closing of the Public Offering and will expire five years after the completion of the Business Combination or earlier upon redemption or liquidation. However, if the Company does not complete the Business Combination on or prior to the 24-month period allotted to complete the Business Combination, the Warrants will expire at the end of such period. If the Company is unable to deliver registered shares of common stock to the holder upon exercise of Warrants issued in connection with the 15,525,000 public uni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24.00 per share for any 20 trading days within the 30-trading day period ending on the third trading day before the Company sends the notice of redemption to the warrant holders.</t>
  </si>
  <si>
    <t>Warrant issued</t>
  </si>
  <si>
    <t>Underwriters description</t>
  </si>
  <si>
    <t>The Company paid an underwriting discount of 3% of the gross offering proceeds of the Public Offering to the underwriters at the closing of the Public Offering (approximately $4,658,000), with an additional fee (the "Deferred Discount") of 3% of the gross offering proceeds payable upon the Company's completion of a Business Combination.</t>
  </si>
  <si>
    <t>Underwriting discount</t>
  </si>
  <si>
    <t>3.00%</t>
  </si>
  <si>
    <t>Deferred discount</t>
  </si>
  <si>
    <t>IPO [Member] | Common Stock [Member]</t>
  </si>
  <si>
    <t>Private Placement [Member] | Subsequent Event [Member]</t>
  </si>
  <si>
    <t>Purchase of common stock shares</t>
  </si>
  <si>
    <t>Purchase of common stock shares, value</t>
  </si>
  <si>
    <t>Related Party Transactions (Details) - Equity Component [Domain] - USD ($)</t>
  </si>
  <si>
    <t>Jul. 31, 2015</t>
  </si>
  <si>
    <t>May. 31, 2015</t>
  </si>
  <si>
    <t>Jun. 05, 2015</t>
  </si>
  <si>
    <t>Related Party Transactions (Textual)</t>
  </si>
  <si>
    <t>Exercise price of warrants</t>
  </si>
  <si>
    <t>Private Placement Warrant [Member] | Subsequent Event [Member]</t>
  </si>
  <si>
    <t>The Private Placement Warrants (including the common stock issuable upon exercise of the Private Placement Warrants) are not transferable, assignable or salable until 30 days after the completion of the Business Combination and they are non-redeemable so long as they are held by the Sponsor or its permitted transferees.</t>
  </si>
  <si>
    <t>Warrant description</t>
  </si>
  <si>
    <t>Each Private Placement Warrant entitles the holder to purchase one-half of one share of common stock at $5.75 per share.</t>
  </si>
  <si>
    <t>Founder Shares [Member]</t>
  </si>
  <si>
    <t>Shares forfeited</t>
  </si>
  <si>
    <t>Ownership percentage</t>
  </si>
  <si>
    <t>20.00%</t>
  </si>
  <si>
    <t>(A) one year after the completion of the Business Combination, or earlier if, subsequent to the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B)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the "Lock Up Period").</t>
  </si>
  <si>
    <t>Sponsor [Member]</t>
  </si>
  <si>
    <t>Related party loans</t>
  </si>
  <si>
    <t>Related party loans paid</t>
  </si>
  <si>
    <t>Unsecured promissory note</t>
  </si>
  <si>
    <t>Administrative Services</t>
  </si>
  <si>
    <t>Sponsor [Member] | Subsequent Event [Member]</t>
  </si>
  <si>
    <t>Additional borrowings</t>
  </si>
  <si>
    <t>Stockholder's Equity (Details) - shares</t>
  </si>
  <si>
    <t>Jul. 29, 2015</t>
  </si>
  <si>
    <t>Stockholder's Equity (Textual)</t>
  </si>
  <si>
    <t>Subsequent Event [Member]</t>
  </si>
  <si>
    <t>Common stock shares authorized prior amendmen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643953</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19406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92</v>
      </c>
      <c t="s" s="2" r="B1">
        <v>1</v>
      </c>
    </row>
    <row spans="1:2" r="2">
      <c t="s" s="2" r="B2">
        <v>2</v>
      </c>
    </row>
    <row spans="1:2" r="3">
      <c t="s" s="3" r="A3">
        <v>93</v>
      </c>
    </row>
    <row spans="1:2" r="4">
      <c t="s" s="4" r="A4">
        <v>94</v>
      </c>
      <c t="s" s="4" r="B4">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96</v>
      </c>
      <c t="s" s="2" r="B1">
        <v>1</v>
      </c>
    </row>
    <row spans="1:2" r="2">
      <c t="s" s="2" r="B2">
        <v>2</v>
      </c>
    </row>
    <row spans="1:2" r="3">
      <c t="s" s="3" r="A3">
        <v>97</v>
      </c>
    </row>
    <row spans="1:2" r="4">
      <c t="s" s="4" r="A4">
        <v>98</v>
      </c>
      <c t="s" s="4" r="B4">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00</v>
      </c>
      <c t="s" s="2" r="B1">
        <v>1</v>
      </c>
    </row>
    <row spans="1:2" r="2">
      <c t="s" s="2" r="B2">
        <v>2</v>
      </c>
    </row>
    <row spans="1:2" r="3">
      <c t="s" s="3" r="A3">
        <v>101</v>
      </c>
    </row>
    <row spans="1:2" r="4">
      <c t="s" s="4" r="A4">
        <v>102</v>
      </c>
      <c t="s" s="4" r="B4">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104</v>
      </c>
      <c t="s" s="2" r="B1">
        <v>1</v>
      </c>
    </row>
    <row spans="1:2" r="2">
      <c t="s" s="2" r="B2">
        <v>2</v>
      </c>
    </row>
    <row spans="1:2" r="3">
      <c t="s" s="3" r="A3">
        <v>89</v>
      </c>
    </row>
    <row spans="1:2" r="4">
      <c t="s" s="4" r="A4">
        <v>105</v>
      </c>
      <c t="s" s="4" r="B4">
        <v>106</v>
      </c>
    </row>
    <row spans="1:2" r="5">
      <c t="s" s="4" r="A5">
        <v>107</v>
      </c>
      <c t="s" s="4" r="B5">
        <v>108</v>
      </c>
    </row>
    <row spans="1:2" r="6">
      <c t="s" s="4" r="A6">
        <v>109</v>
      </c>
      <c t="s" s="4" r="B6">
        <v>110</v>
      </c>
    </row>
    <row spans="1:2" r="7">
      <c t="s" s="4" r="A7">
        <v>111</v>
      </c>
      <c t="s" s="4" r="B7">
        <v>112</v>
      </c>
    </row>
    <row spans="1:2" r="8">
      <c t="s" s="4" r="A8">
        <v>113</v>
      </c>
      <c t="s" s="4" r="B8">
        <v>114</v>
      </c>
    </row>
    <row spans="1:2" r="9">
      <c t="s" s="4" r="A9">
        <v>115</v>
      </c>
      <c t="s" s="4" r="B9">
        <v>116</v>
      </c>
    </row>
    <row spans="1:2" r="10">
      <c t="s" s="4" r="A10">
        <v>117</v>
      </c>
      <c t="s" s="4" r="B10">
        <v>118</v>
      </c>
    </row>
    <row spans="1:2" r="11">
      <c t="s" s="4" r="A11">
        <v>119</v>
      </c>
      <c t="s" s="4" r="B11">
        <v>120</v>
      </c>
    </row>
    <row spans="1:2" r="12">
      <c t="s" s="4" r="A12">
        <v>121</v>
      </c>
      <c t="s" s="4" r="B12">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123</v>
      </c>
      <c t="s" s="2" r="B1">
        <v>39</v>
      </c>
    </row>
    <row spans="1:2" r="2">
      <c t="s" s="3" r="A2">
        <v>124</v>
      </c>
    </row>
    <row spans="1:2" r="3">
      <c t="s" s="4" r="A3">
        <v>125</v>
      </c>
      <c t="n" s="7" r="B3">
        <v>155250000</v>
      </c>
    </row>
    <row spans="1:2" r="4">
      <c t="s" s="4" r="A4">
        <v>126</v>
      </c>
      <c t="n" s="7" r="B4">
        <v>6408000</v>
      </c>
    </row>
    <row spans="1:2" r="5">
      <c t="s" s="4" r="A5">
        <v>127</v>
      </c>
      <c t="n" s="5" r="B5">
        <v>155250000</v>
      </c>
    </row>
    <row spans="1:2" r="6">
      <c t="s" s="4" r="A6">
        <v>128</v>
      </c>
      <c t="s" s="4" r="B6">
        <v>129</v>
      </c>
    </row>
    <row spans="1:2" r="7">
      <c t="s" s="4" r="A7">
        <v>130</v>
      </c>
      <c t="n" s="7" r="B7">
        <v>5000001</v>
      </c>
    </row>
    <row spans="1:2" r="8">
      <c t="s" s="4" r="A8">
        <v>131</v>
      </c>
      <c t="n" s="7" r="B8">
        <v>50000</v>
      </c>
    </row>
    <row spans="1:2" r="9">
      <c t="s" s="4" r="A9">
        <v>132</v>
      </c>
    </row>
    <row spans="1:2" r="10">
      <c t="s" s="3" r="A10">
        <v>124</v>
      </c>
    </row>
    <row spans="1:2" r="11">
      <c t="s" s="4" r="A11">
        <v>133</v>
      </c>
      <c t="s" s="4" r="B11">
        <v>134</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135</v>
      </c>
      <c t="s" s="2" r="B1">
        <v>71</v>
      </c>
    </row>
    <row spans="1:2" r="2">
      <c t="s" s="3" r="A2">
        <v>136</v>
      </c>
    </row>
    <row spans="1:2" r="3">
      <c t="s" s="4" r="A3">
        <v>137</v>
      </c>
      <c t="n" s="7" r="B3">
        <v>250000</v>
      </c>
    </row>
    <row spans="1:2" r="4">
      <c t="s" s="4" r="A4">
        <v>25</v>
      </c>
      <c t="n" s="7" r="B4">
        <v>146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5"/>
    <col customWidth="1" max="2" min="2" width="14"/>
    <col customWidth="1" max="3" min="3" width="80"/>
  </cols>
  <sheetData>
    <row spans="1:3" r="1">
      <c t="s" s="1" r="A1">
        <v>138</v>
      </c>
      <c t="s" s="2" r="B1">
        <v>139</v>
      </c>
      <c t="s" s="2" r="C1">
        <v>2</v>
      </c>
    </row>
    <row spans="1:3" r="2">
      <c t="s" s="3" r="A2">
        <v>140</v>
      </c>
    </row>
    <row spans="1:3" r="3">
      <c t="s" s="4" r="A3">
        <v>69</v>
      </c>
      <c t="n" s="9" r="C3">
        <v>0.006</v>
      </c>
    </row>
    <row spans="1:3" r="4">
      <c t="s" s="4" r="A4">
        <v>141</v>
      </c>
      <c t="n" s="10" r="C4">
        <v>0.5</v>
      </c>
    </row>
    <row spans="1:3" r="5">
      <c t="s" s="4" r="A5">
        <v>142</v>
      </c>
    </row>
    <row spans="1:3" r="6">
      <c t="s" s="3" r="A6">
        <v>140</v>
      </c>
    </row>
    <row spans="1:3" r="7">
      <c t="s" s="4" r="A7">
        <v>143</v>
      </c>
      <c t="n" s="5" r="C7">
        <v>15525000</v>
      </c>
    </row>
    <row spans="1:3" r="8">
      <c t="s" s="4" r="A8">
        <v>69</v>
      </c>
      <c t="n" s="7" r="C8">
        <v>10</v>
      </c>
    </row>
    <row spans="1:3" r="9">
      <c t="s" s="4" r="A9">
        <v>144</v>
      </c>
      <c t="s" s="4" r="C9">
        <v>145</v>
      </c>
    </row>
    <row spans="1:3" r="10">
      <c t="s" s="4" r="A10">
        <v>146</v>
      </c>
      <c t="s" s="4" r="C10">
        <v>147</v>
      </c>
    </row>
    <row spans="1:3" r="11">
      <c t="s" s="4" r="A11">
        <v>148</v>
      </c>
      <c t="n" s="5" r="C11">
        <v>15525000</v>
      </c>
    </row>
    <row spans="1:3" r="12">
      <c t="s" s="4" r="A12">
        <v>141</v>
      </c>
      <c t="n" s="10" r="C12">
        <v>0.01</v>
      </c>
    </row>
    <row spans="1:3" r="13">
      <c t="s" s="4" r="A13">
        <v>149</v>
      </c>
      <c t="s" s="4" r="C13">
        <v>150</v>
      </c>
    </row>
    <row spans="1:3" r="14">
      <c t="s" s="4" r="A14">
        <v>151</v>
      </c>
      <c t="s" s="4" r="C14">
        <v>152</v>
      </c>
    </row>
    <row spans="1:3" r="15">
      <c t="s" s="4" r="A15">
        <v>153</v>
      </c>
      <c t="s" s="4" r="C15">
        <v>152</v>
      </c>
    </row>
    <row spans="1:3" r="16">
      <c t="s" s="4" r="A16">
        <v>154</v>
      </c>
    </row>
    <row spans="1:3" r="17">
      <c t="s" s="3" r="A17">
        <v>140</v>
      </c>
    </row>
    <row spans="1:3" r="18">
      <c t="s" s="4" r="A18">
        <v>69</v>
      </c>
      <c t="n" s="10" r="C18">
        <v>5.75</v>
      </c>
    </row>
    <row spans="1:3" r="19">
      <c t="s" s="4" r="A19">
        <v>155</v>
      </c>
    </row>
    <row spans="1:3" r="20">
      <c t="s" s="3" r="A20">
        <v>140</v>
      </c>
    </row>
    <row spans="1:3" r="21">
      <c t="s" s="4" r="A21">
        <v>156</v>
      </c>
      <c t="n" s="5" r="B21">
        <v>12815000</v>
      </c>
    </row>
    <row spans="1:3" r="22">
      <c t="s" s="4" r="A22">
        <v>157</v>
      </c>
      <c t="n" s="7" r="B22">
        <v>6408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80"/>
    <col customWidth="1" max="6" min="6" width="14"/>
  </cols>
  <sheetData>
    <row spans="1:6" r="1">
      <c t="s" s="1" r="A1">
        <v>158</v>
      </c>
      <c t="s" s="2" r="B1">
        <v>139</v>
      </c>
      <c t="s" s="2" r="C1">
        <v>159</v>
      </c>
      <c t="s" s="2" r="D1">
        <v>2</v>
      </c>
      <c t="s" s="2" r="E1">
        <v>160</v>
      </c>
      <c t="s" s="2" r="F1">
        <v>161</v>
      </c>
    </row>
    <row spans="1:6" r="2">
      <c t="s" s="3" r="A2">
        <v>162</v>
      </c>
    </row>
    <row spans="1:6" r="3">
      <c t="s" s="4" r="A3">
        <v>69</v>
      </c>
      <c t="n" s="9" r="D3">
        <v>0.006</v>
      </c>
    </row>
    <row spans="1:6" r="4">
      <c t="s" s="4" r="A4">
        <v>163</v>
      </c>
      <c t="n" s="10" r="D4">
        <v>0.5</v>
      </c>
    </row>
    <row spans="1:6" r="5">
      <c t="s" s="4" r="A5">
        <v>155</v>
      </c>
    </row>
    <row spans="1:6" r="6">
      <c t="s" s="3" r="A6">
        <v>162</v>
      </c>
    </row>
    <row spans="1:6" r="7">
      <c t="s" s="4" r="A7">
        <v>156</v>
      </c>
      <c t="n" s="5" r="B7">
        <v>12815000</v>
      </c>
    </row>
    <row spans="1:6" r="8">
      <c t="s" s="4" r="A8">
        <v>157</v>
      </c>
      <c t="n" s="7" r="B8">
        <v>6408000</v>
      </c>
    </row>
    <row spans="1:6" r="9">
      <c t="s" s="4" r="A9">
        <v>164</v>
      </c>
    </row>
    <row spans="1:6" r="10">
      <c t="s" s="3" r="A10">
        <v>162</v>
      </c>
    </row>
    <row spans="1:6" r="11">
      <c t="s" s="4" r="A11">
        <v>133</v>
      </c>
      <c t="s" s="4" r="B11">
        <v>165</v>
      </c>
    </row>
    <row spans="1:6" r="12">
      <c t="s" s="4" r="A12">
        <v>166</v>
      </c>
      <c t="s" s="4" r="B12">
        <v>167</v>
      </c>
    </row>
    <row spans="1:6" r="13">
      <c t="s" s="4" r="A13">
        <v>168</v>
      </c>
    </row>
    <row spans="1:6" r="14">
      <c t="s" s="3" r="A14">
        <v>162</v>
      </c>
    </row>
    <row spans="1:6" r="15">
      <c t="s" s="4" r="A15">
        <v>156</v>
      </c>
      <c t="n" s="5" r="E15">
        <v>3881250</v>
      </c>
    </row>
    <row spans="1:6" r="16">
      <c t="s" s="4" r="A16">
        <v>157</v>
      </c>
      <c t="n" s="7" r="E16">
        <v>25000</v>
      </c>
    </row>
    <row spans="1:6" r="17">
      <c t="s" s="4" r="A17">
        <v>69</v>
      </c>
      <c t="n" s="9" r="E17">
        <v>0.006</v>
      </c>
    </row>
    <row spans="1:6" r="18">
      <c t="s" s="4" r="A18">
        <v>169</v>
      </c>
      <c t="n" s="5" r="E18">
        <v>506250</v>
      </c>
    </row>
    <row spans="1:6" r="19">
      <c t="s" s="4" r="A19">
        <v>170</v>
      </c>
      <c t="s" s="4" r="E19">
        <v>171</v>
      </c>
    </row>
    <row spans="1:6" r="20">
      <c t="s" s="4" r="A20">
        <v>133</v>
      </c>
      <c t="s" s="4" r="E20">
        <v>172</v>
      </c>
    </row>
    <row spans="1:6" r="21">
      <c t="s" s="4" r="A21">
        <v>173</v>
      </c>
    </row>
    <row spans="1:6" r="22">
      <c t="s" s="3" r="A22">
        <v>162</v>
      </c>
    </row>
    <row spans="1:6" r="23">
      <c t="s" s="4" r="A23">
        <v>174</v>
      </c>
      <c t="n" s="7" r="F23">
        <v>225000</v>
      </c>
    </row>
    <row spans="1:6" r="24">
      <c t="s" s="4" r="A24">
        <v>175</v>
      </c>
      <c t="n" s="7" r="D24">
        <v>145000</v>
      </c>
    </row>
    <row spans="1:6" r="25">
      <c t="s" s="4" r="A25">
        <v>176</v>
      </c>
      <c t="n" s="7" r="F25">
        <v>10000</v>
      </c>
    </row>
    <row spans="1:6" r="26">
      <c t="s" s="4" r="A26">
        <v>177</v>
      </c>
      <c t="n" s="7" r="D26">
        <v>10000</v>
      </c>
    </row>
    <row spans="1:6" r="27">
      <c t="s" s="4" r="A27">
        <v>178</v>
      </c>
    </row>
    <row spans="1:6" r="28">
      <c t="s" s="3" r="A28">
        <v>162</v>
      </c>
    </row>
    <row spans="1:6" r="29">
      <c t="s" s="4" r="A29">
        <v>179</v>
      </c>
      <c t="n" s="7" r="C29">
        <v>8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180</v>
      </c>
      <c t="s" s="2" r="B1">
        <v>181</v>
      </c>
      <c t="s" s="2" r="C1">
        <v>2</v>
      </c>
    </row>
    <row spans="1:3" r="2">
      <c t="s" s="3" r="A2">
        <v>182</v>
      </c>
    </row>
    <row spans="1:3" r="3">
      <c t="s" s="4" r="A3">
        <v>46</v>
      </c>
      <c t="n" s="5" r="C3">
        <v>45000000</v>
      </c>
    </row>
    <row spans="1:3" r="4">
      <c t="s" s="4" r="A4">
        <v>47</v>
      </c>
      <c t="n" s="5" r="C4">
        <v>3881250</v>
      </c>
    </row>
    <row spans="1:3" r="5">
      <c t="s" s="4" r="A5">
        <v>48</v>
      </c>
      <c t="n" s="5" r="C5">
        <v>3881250</v>
      </c>
    </row>
    <row spans="1:3" r="6">
      <c t="s" s="4" r="A6">
        <v>42</v>
      </c>
      <c t="n" s="5" r="C6">
        <v>1000000</v>
      </c>
    </row>
    <row spans="1:3" r="7">
      <c t="s" s="4" r="A7">
        <v>43</v>
      </c>
    </row>
    <row spans="1:3" r="8">
      <c t="s" s="4" r="A8">
        <v>44</v>
      </c>
    </row>
    <row spans="1:3" r="9">
      <c t="s" s="4" r="A9">
        <v>183</v>
      </c>
    </row>
    <row spans="1:3" r="10">
      <c t="s" s="3" r="A10">
        <v>182</v>
      </c>
    </row>
    <row spans="1:3" r="11">
      <c t="s" s="4" r="A11">
        <v>184</v>
      </c>
      <c t="n" s="5" r="B11">
        <v>35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4"/>
  </cols>
  <sheetData>
    <row spans="1:2" r="1">
      <c t="s" s="1" r="A1">
        <v>22</v>
      </c>
      <c t="s" s="2" r="B1">
        <v>2</v>
      </c>
    </row>
    <row spans="1:2" r="2">
      <c t="s" s="3" r="A2">
        <v>23</v>
      </c>
    </row>
    <row spans="1:2" r="3">
      <c t="s" s="4" r="A3">
        <v>24</v>
      </c>
      <c t="n" s="7" r="B3">
        <v>27000</v>
      </c>
    </row>
    <row spans="1:2" r="4">
      <c t="s" s="4" r="A4">
        <v>25</v>
      </c>
      <c t="n" s="5" r="B4">
        <v>146000</v>
      </c>
    </row>
    <row spans="1:2" r="5">
      <c t="s" s="4" r="A5">
        <v>26</v>
      </c>
      <c t="n" s="5" r="B5">
        <v>173000</v>
      </c>
    </row>
    <row spans="1:2" r="6">
      <c t="s" s="3" r="A6">
        <v>27</v>
      </c>
    </row>
    <row spans="1:2" r="7">
      <c t="s" s="4" r="A7">
        <v>28</v>
      </c>
      <c t="n" s="5" r="B7">
        <v>3000</v>
      </c>
    </row>
    <row spans="1:2" r="8">
      <c t="s" s="4" r="A8">
        <v>29</v>
      </c>
      <c t="n" s="5" r="B8">
        <v>145000</v>
      </c>
    </row>
    <row spans="1:2" r="9">
      <c t="s" s="4" r="A9">
        <v>30</v>
      </c>
      <c t="n" s="7" r="B9">
        <v>148000</v>
      </c>
    </row>
    <row spans="1:2" r="10">
      <c t="s" s="3" r="A10">
        <v>31</v>
      </c>
    </row>
    <row spans="1:2" r="11">
      <c t="s" s="4" r="A11">
        <v>32</v>
      </c>
    </row>
    <row spans="1:2" r="12">
      <c t="s" s="4" r="A12">
        <v>33</v>
      </c>
    </row>
    <row spans="1:2" r="13">
      <c t="s" s="4" r="A13">
        <v>34</v>
      </c>
      <c t="n" s="7" r="B13">
        <v>25000</v>
      </c>
    </row>
    <row spans="1:2" r="14">
      <c t="s" s="4" r="A14">
        <v>35</v>
      </c>
    </row>
    <row spans="1:2" r="15">
      <c t="s" s="4" r="A15">
        <v>36</v>
      </c>
      <c t="n" s="7" r="B15">
        <v>25000</v>
      </c>
    </row>
    <row spans="1:2" r="16">
      <c t="s" s="4" r="A16">
        <v>37</v>
      </c>
      <c t="n" s="7" r="B16">
        <v>173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1"/>
  </cols>
  <sheetData>
    <row spans="1:2" r="1">
      <c t="s" s="1" r="A1">
        <v>38</v>
      </c>
      <c t="s" s="2" r="B1">
        <v>39</v>
      </c>
    </row>
    <row spans="1:2" r="2">
      <c t="s" s="3" r="A2">
        <v>40</v>
      </c>
    </row>
    <row spans="1:2" r="3">
      <c t="s" s="4" r="A3">
        <v>41</v>
      </c>
      <c t="n" s="8" r="B3">
        <v>0.0001</v>
      </c>
    </row>
    <row spans="1:2" r="4">
      <c t="s" s="4" r="A4">
        <v>42</v>
      </c>
      <c t="n" s="5" r="B4">
        <v>1000000</v>
      </c>
    </row>
    <row spans="1:2" r="5">
      <c t="s" s="4" r="A5">
        <v>43</v>
      </c>
    </row>
    <row spans="1:2" r="6">
      <c t="s" s="4" r="A6">
        <v>44</v>
      </c>
    </row>
    <row spans="1:2" r="7">
      <c t="s" s="4" r="A7">
        <v>45</v>
      </c>
      <c t="n" s="8" r="B7">
        <v>0.0001</v>
      </c>
    </row>
    <row spans="1:2" r="8">
      <c t="s" s="4" r="A8">
        <v>46</v>
      </c>
      <c t="n" s="5" r="B8">
        <v>45000000</v>
      </c>
    </row>
    <row spans="1:2" r="9">
      <c t="s" s="4" r="A9">
        <v>47</v>
      </c>
      <c t="n" s="5" r="B9">
        <v>3881250</v>
      </c>
    </row>
    <row spans="1:2" r="10">
      <c t="s" s="4" r="A10">
        <v>48</v>
      </c>
      <c t="n" s="5" r="B10">
        <v>38812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spans="1:2" r="1">
      <c t="s" s="1" r="A1">
        <v>49</v>
      </c>
      <c t="s" s="2" r="B1">
        <v>39</v>
      </c>
    </row>
    <row spans="1:2" r="2">
      <c t="s" s="3" r="A2">
        <v>50</v>
      </c>
    </row>
    <row spans="1:2" r="3">
      <c t="s" s="4" r="A3">
        <v>51</v>
      </c>
    </row>
    <row spans="1:2" r="4">
      <c t="s" s="4" r="A4">
        <v>52</v>
      </c>
    </row>
    <row spans="1:2" r="5">
      <c t="s" s="4" r="A5">
        <v>53</v>
      </c>
    </row>
    <row spans="1:2" r="6">
      <c t="s" s="4" r="A6">
        <v>54</v>
      </c>
    </row>
    <row spans="1:2" r="7">
      <c t="s" s="4" r="A7">
        <v>55</v>
      </c>
    </row>
    <row spans="1:2" r="8">
      <c t="s" s="3" r="A8">
        <v>56</v>
      </c>
    </row>
    <row spans="1:2" r="9">
      <c t="s" s="4" r="A9">
        <v>57</v>
      </c>
      <c t="n" s="5" r="B9">
        <v>3881250</v>
      </c>
    </row>
    <row spans="1:2" r="10">
      <c t="s" s="3" r="A10">
        <v>58</v>
      </c>
    </row>
    <row spans="1:2" r="11">
      <c t="s" s="4" r="A11">
        <v>57</v>
      </c>
      <c t="n" s="7" r="B11">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0"/>
  </cols>
  <sheetData>
    <row spans="1:2" r="1">
      <c t="s" s="1" r="A1">
        <v>59</v>
      </c>
      <c t="s" s="2" r="B1">
        <v>39</v>
      </c>
    </row>
    <row spans="1:2" r="2">
      <c t="s" s="4" r="A2">
        <v>60</v>
      </c>
      <c t="n" s="7" r="B2">
        <v>25000</v>
      </c>
    </row>
    <row spans="1:2" r="3">
      <c t="s" s="4" r="A3">
        <v>55</v>
      </c>
    </row>
    <row spans="1:2" r="4">
      <c t="s" s="4" r="A4">
        <v>61</v>
      </c>
      <c t="n" s="7" r="B4">
        <v>25000</v>
      </c>
    </row>
    <row spans="1:2" r="5">
      <c t="s" s="4" r="A5">
        <v>62</v>
      </c>
    </row>
    <row spans="1:2" r="6">
      <c t="s" s="4" r="A6">
        <v>60</v>
      </c>
    </row>
    <row spans="1:2" r="7">
      <c t="s" s="4" r="A7">
        <v>63</v>
      </c>
      <c t="n" s="5" r="B7">
        <v>3881250</v>
      </c>
    </row>
    <row spans="1:2" r="8">
      <c t="s" s="4" r="A8">
        <v>55</v>
      </c>
    </row>
    <row spans="1:2" r="9">
      <c t="s" s="4" r="A9">
        <v>61</v>
      </c>
    </row>
    <row spans="1:2" r="10">
      <c t="s" s="4" r="A10">
        <v>64</v>
      </c>
      <c t="n" s="5" r="B10">
        <v>3881250</v>
      </c>
    </row>
    <row spans="1:2" r="11">
      <c t="s" s="4" r="A11">
        <v>65</v>
      </c>
    </row>
    <row spans="1:2" r="12">
      <c t="s" s="4" r="A12">
        <v>60</v>
      </c>
      <c t="n" s="7" r="B12">
        <v>25000</v>
      </c>
    </row>
    <row spans="1:2" r="13">
      <c t="s" s="4" r="A13">
        <v>55</v>
      </c>
    </row>
    <row spans="1:2" r="14">
      <c t="s" s="4" r="A14">
        <v>61</v>
      </c>
      <c t="n" s="7" r="B14">
        <v>25000</v>
      </c>
    </row>
    <row spans="1:2" r="15">
      <c t="s" s="4" r="A15">
        <v>64</v>
      </c>
    </row>
    <row spans="1:2" r="16">
      <c t="s" s="4" r="A16">
        <v>35</v>
      </c>
    </row>
    <row spans="1:2" r="17">
      <c t="s" s="4" r="A17">
        <v>60</v>
      </c>
    </row>
    <row spans="1:2" r="18">
      <c t="s" s="4" r="A18">
        <v>55</v>
      </c>
    </row>
    <row spans="1:2" r="19">
      <c t="s" s="4" r="A19">
        <v>61</v>
      </c>
    </row>
    <row spans="1:2" r="20">
      <c t="s" s="4" r="A20">
        <v>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4"/>
  </cols>
  <sheetData>
    <row spans="1:2" r="1">
      <c t="s" s="1" r="A1">
        <v>66</v>
      </c>
      <c t="s" s="2" r="B1">
        <v>67</v>
      </c>
    </row>
    <row spans="1:2" r="2">
      <c t="s" s="3" r="A2">
        <v>68</v>
      </c>
    </row>
    <row spans="1:2" r="3">
      <c t="s" s="4" r="A3">
        <v>69</v>
      </c>
      <c t="n" s="9" r="B3">
        <v>0.0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5"/>
    <col customWidth="1" max="2" min="2" width="21"/>
  </cols>
  <sheetData>
    <row spans="1:2" r="1">
      <c t="s" s="1" r="A1">
        <v>70</v>
      </c>
      <c t="s" s="2" r="B1">
        <v>1</v>
      </c>
    </row>
    <row spans="1:2" r="2">
      <c t="s" s="2" r="B2">
        <v>71</v>
      </c>
    </row>
    <row spans="1:2" r="3">
      <c t="s" s="3" r="A3">
        <v>72</v>
      </c>
    </row>
    <row spans="1:2" r="4">
      <c t="s" s="4" r="A4">
        <v>55</v>
      </c>
    </row>
    <row spans="1:2" r="5">
      <c t="s" s="3" r="A5">
        <v>73</v>
      </c>
    </row>
    <row spans="1:2" r="6">
      <c t="s" s="4" r="A6">
        <v>74</v>
      </c>
    </row>
    <row spans="1:2" r="7">
      <c t="s" s="3" r="A7">
        <v>75</v>
      </c>
    </row>
    <row spans="1:2" r="8">
      <c t="s" s="4" r="A8">
        <v>76</v>
      </c>
      <c t="n" s="7" r="B8">
        <v>25000</v>
      </c>
    </row>
    <row spans="1:2" r="9">
      <c t="s" s="4" r="A9">
        <v>77</v>
      </c>
      <c t="n" s="5" r="B9">
        <v>145000</v>
      </c>
    </row>
    <row spans="1:2" r="10">
      <c t="s" s="4" r="A10">
        <v>78</v>
      </c>
      <c t="n" s="5" r="B10">
        <v>-143000</v>
      </c>
    </row>
    <row spans="1:2" r="11">
      <c t="s" s="4" r="A11">
        <v>79</v>
      </c>
      <c t="n" s="5" r="B11">
        <v>27000</v>
      </c>
    </row>
    <row spans="1:2" r="12">
      <c t="s" s="4" r="A12">
        <v>80</v>
      </c>
      <c t="n" s="7" r="B12">
        <v>27000</v>
      </c>
    </row>
    <row spans="1:2" r="13">
      <c t="s" s="4" r="A13">
        <v>81</v>
      </c>
    </row>
    <row spans="1:2" r="14">
      <c t="s" s="4" r="A14">
        <v>82</v>
      </c>
      <c t="n" s="7" r="B14">
        <v>27000</v>
      </c>
    </row>
    <row spans="1:2" r="15">
      <c t="s" s="3" r="A15">
        <v>83</v>
      </c>
    </row>
    <row spans="1:2" r="16">
      <c t="s" s="4" r="A16">
        <v>28</v>
      </c>
      <c t="n" s="7" r="B16">
        <v>3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84</v>
      </c>
      <c t="s" s="2" r="B1">
        <v>1</v>
      </c>
    </row>
    <row spans="1:2" r="2">
      <c t="s" s="2" r="B2">
        <v>2</v>
      </c>
    </row>
    <row spans="1:2" r="3">
      <c t="s" s="3" r="A3">
        <v>85</v>
      </c>
    </row>
    <row spans="1:2" r="4">
      <c t="s" s="4" r="A4">
        <v>86</v>
      </c>
      <c t="s" s="4" r="B4">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88</v>
      </c>
      <c t="s" s="2" r="B1">
        <v>1</v>
      </c>
    </row>
    <row spans="1:2" r="2">
      <c t="s" s="2" r="B2">
        <v>2</v>
      </c>
    </row>
    <row spans="1:2" r="3">
      <c t="s" s="3" r="A3">
        <v>89</v>
      </c>
    </row>
    <row spans="1:2" r="4">
      <c t="s" s="4" r="A4">
        <v>90</v>
      </c>
      <c t="s" s="4" r="B4">
        <v>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Balance Sheet (unaudi</vt:lpstr>
      <vt:lpstr>Condensed Balance Sheet (unaud3</vt:lpstr>
      <vt:lpstr>Condensed Statement of Operatio</vt:lpstr>
      <vt:lpstr>Condensed Statement of Stockhol</vt:lpstr>
      <vt:lpstr>Condensed Statement of Stockho6</vt:lpstr>
      <vt:lpstr>Condensed Statement of Cash Flo</vt:lpstr>
      <vt:lpstr>Description of Organization and</vt:lpstr>
      <vt:lpstr>Summary of Significant Accounti</vt:lpstr>
      <vt:lpstr>Public Offering</vt:lpstr>
      <vt:lpstr>Related Party Transactions</vt:lpstr>
      <vt:lpstr>Stockholder's Equity</vt:lpstr>
      <vt:lpstr>Summary of Significant Accoun13</vt:lpstr>
      <vt:lpstr>Description of Organization a14</vt:lpstr>
      <vt:lpstr>Summary of Significant Accoun15</vt:lpstr>
      <vt:lpstr>Public Offering (Details)</vt:lpstr>
      <vt:lpstr>Related Party Transactions (Det</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0T16:22:03Z</dcterms:created>
  <dcterms:modified xmlns:dcterms="http://purl.org/dc/terms/" xmlns:xsi="http://www.w3.org/2001/XMLSchema-instance" xsi:type="dcterms:W3CDTF">2015-09-10T16:22:03Z</dcterms:modified>
  <dc:title xmlns:dc="http://purl.org/dc/elements/1.1/">Untitled</dc:title>
  <dc:description xmlns:dc="http://purl.org/dc/elements/1.1/"/>
  <dc:subject xmlns:dc="http://purl.org/dc/elements/1.1/"/>
  <cp:keywords/>
  <cp:category/>
</cp:coreProperties>
</file>